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pplement- U.S. Tr" sheetId="2" state="visible" r:id="rId2"/>
    <sheet xmlns:r="http://schemas.openxmlformats.org/officeDocument/2006/relationships" name="Risk_Return Detail Data- U.S. T"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4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May 31,
		2019</t>
        </is>
      </c>
    </row>
    <row r="5">
      <c r="A5" s="4" t="inlineStr">
        <is>
          <t>Registrant Name</t>
        </is>
      </c>
      <c r="B5" s="4" t="inlineStr">
        <is>
          <t>dei_EntityRegistrantName</t>
        </is>
      </c>
      <c r="C5" s="4" t="inlineStr">
        <is>
          <t>T. Rowe Price U.S. Treasury Funds, Inc.</t>
        </is>
      </c>
    </row>
    <row r="6">
      <c r="A6" s="4" t="inlineStr">
        <is>
          <t>Central Index Key</t>
        </is>
      </c>
      <c r="B6" s="4" t="inlineStr">
        <is>
          <t>dei_EntityCentralIndexKey</t>
        </is>
      </c>
      <c r="C6" s="4" t="inlineStr">
        <is>
          <t>0000853437</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Jul. 31,
		2020</t>
        </is>
      </c>
    </row>
    <row r="9">
      <c r="A9" s="4" t="inlineStr">
        <is>
          <t>Document Effective Date</t>
        </is>
      </c>
      <c r="B9" s="4" t="inlineStr">
        <is>
          <t>dei_DocumentEffectiveDate</t>
        </is>
      </c>
      <c r="C9" s="4" t="inlineStr">
        <is>
          <t>Jul. 31,
		2020</t>
        </is>
      </c>
    </row>
    <row r="10">
      <c r="A10" s="4" t="inlineStr">
        <is>
          <t>Prospectus Date</t>
        </is>
      </c>
      <c r="B10" s="4" t="inlineStr">
        <is>
          <t>rr_ProspectusDate</t>
        </is>
      </c>
      <c r="C10" s="4" t="inlineStr">
        <is>
          <t>Oct. 1,
		2019</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cols>
    <col width="80" customWidth="1" min="1" max="1"/>
  </cols>
  <sheetData>
    <row r="1">
      <c r="A1" s="2" t="inlineStr">
        <is>
          <t>Oct. 01, 2019</t>
        </is>
      </c>
    </row>
    <row r="2">
      <c r="A2" s="4" t="inlineStr">
        <is>
          <t>T.
Rowe Price U.S. Treasury Intermediate Fund Supplement to Prospectus Dated
October 1, 2019 The fund’s Board of Directors has approved changes to the fund’s name, fee structure,
and overall investment program, which includes changing to an index strategy that tracks the returns
of its current benchmark index. These changes will become effective on October 1, 2020. Effective October 1, 2020,
the fund will change its name from the T. Rowe Price U.S. Treasury Intermediate Fund to the T. Rowe Price
U.S. Treasury Intermediate Index Fund. The fund’s management fee currently consists of a group fee component
that declines at certain asset levels and is calculated daily based on the combined net assets of all
T. Rowe Price Funds (except the funds-of-funds, TRP Reserve Funds, Multi-Sector Account Portfolios, and
any index or private label mutual funds) and an individual fund fee component. However, the individual
fund fee is 0.00% so the fund’s management fee equals the group fee rate. On May 31, 2020, the annual
group fee rate was 0.29%. In addition, through at least September 30, 2020, T. Rowe Price has contractually
agreed to waive a portion of the management fee it is entitled to receive from the fund in order to limit
the fund’s overall management fee rate to 0.15% of the fund’s average daily net assets. Effective
October 1, 2020, the arrangement limiting the overall management fee to 0.15% will be terminated and
the group fee component of the management fee will be eliminated, and the fund will begin paying T. Rowe
Price an annual investment management fee of 0.06% based on the fund’s average daily net assets. Effective
October 1, 2020, the following changes will be made to the prospectus: The fee table and expense example
on pages 1—2 will be revised as follows: Fees and Expenses of the Fund Investor I Shareholder
fees (fees paid directly from your investment) Maximum account fee $20 a — Annual
fund operating expenses Management fees 0.06 % b 0.06 % b Distribution and service
(12b-1) fees — — Other expenses 0.19 0.06 c Total annual fund operating
expenses 0.25 0.12 Fee waiver/expense reimbursement — (0.01 ) b,c Total annual fund operating expenses after fee waiver/expense reimbursement 0.25 b 0.11 b,c a Subject
to certain exceptions, accounts with a balance of less than $10,000 are charged an annual $20 fee. b Restated
to reflect current fees. c T.
Rowe Price Associates, Inc., has contractually agreed (through September 30, 2021) to pay the operating
expenses of the fund’s I Class excluding management fees; interest; expenses related to borrowings,
taxes, and brokerage; nonrecurring, extraordinary expenses; and acquired fund fees and expenses (“I Class
Operating Expenses”), to the extent the I Class Operating Expenses exceed 0.05% of the class’ average
daily net assets. The agreement may only be terminated at any time after September 30, 2021, with approval
by the fund’s Board of Directors. Any expenses paid under this agreement are subject to reimbursement
to T. Rowe Price Associates, Inc., by the fund whenever the fund’s I Class Operating Expenses are
below 0.05%. However, no reimbursement will be made more than three years from the date such amounts
were initially waived or reimbursed. The fund may only make repayments to T. Rowe Price Associates,
Inc., if such repayment does not cause the I Class Operating Expenses (after the repayment is taken
into account) to exceed the lesser of: (1) the limitation on I Class Operating Expenses in place at
the time such amounts were waived; or (2) the current expense limitation on I Class Operating Expenses.
Example 1
year 3
years 5
years 10 years Investor Class $26 $80 $141 $318 I
Class 11 38 67 153 The disclosure under “Principal
Investment Strategies” on pages 2—3 will be revised as follows: The fund seeks to track
the investment returns of its benchmark index, the Bloomberg Barclays U.S. 4-10 Year Treasury Bond Index.
Under normal conditions, the fund invests at least 80% of its net assets (including any borrowings for
investment purposes) in securities that are held in its benchmark index and at least 80% of its net assets
(including any borrowings for investment purposes) in U.S. Treasury securities, which are backed by the
full faith and credit of the U.S. government. The remainder of the portfolio may be invested in other
securities backed by the full faith and credit of the U.S. government. The fund’s weighted average
maturity will normally range between three and ten years, and it will vary consistent with the weighted
average maturity of the benchmark index. The Bloomberg Barclays 4-10 Year Treasury
Bond Index is an index consisting of U.S. dollar-denominated, fixed rate nominal debt issued by the U.S.
Treasury with maturities between four and ten years. The fund does not attempt to fully replicate the
index by holding each of the bonds represented in the index. Instead, the fund uses a sampling strategy
to attempt to track the returns of the index, which involves investing substantially all of its assets
in a portfolio structured to have overall characteristics, such as maturity, duration, and security structure,
similar to those of the index. U.S. Treasury securities in which the fund may invest include
Treasury bills, notes, and bonds (which includes Treasury STRIPS), as well as Treasury inflation protected
securities. The fund buys and sells U.S. Treasury futures, which are futures contracts collateralized
by U.S. Treasury bonds or notes, to gain efficient exposure to U.S. Treasury
securities, help realign the portfolio with the benchmark index, adjust its sensitivity
to interest rate changes, and/or manage cash flows into and out of the fund. The fund’s
other investments may include the following:  Securities backed by the full faith and credit of the
U.S. government (including, but not limited to, securities issued by Government National Mortgage Association
and other government agencies and certain corporate debt securities guaranteed by U.S. government agencies);
and  Shares
of a T. Rowe Price internal money market fund or short-term bond fund that invests exclusively in securities
backed by the full faith and credit of the U.S. government. The fund may sell holdings
for a variety of reasons, such as to adjust the portfolio’s average maturity, better align its portfolio
with the characteristics of its benchmark index, or to satisfy redemption requests. The following will be added
under “Principal Risks” on pages 3—4: Index
investing Tracking
error</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8" customWidth="1" min="1" max="1"/>
    <col width="35"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T. Rowe Price U.S. Treasury Funds, Inc.</t>
        </is>
      </c>
    </row>
    <row r="4">
      <c r="A4" s="4" t="inlineStr">
        <is>
          <t>Prospectus Date</t>
        </is>
      </c>
      <c r="B4" s="4" t="inlineStr">
        <is>
          <t>rr_ProspectusDate</t>
        </is>
      </c>
      <c r="C4" s="4" t="inlineStr">
        <is>
          <t>Oct. 1,
		2019</t>
        </is>
      </c>
    </row>
    <row r="5">
      <c r="A5" s="4" t="inlineStr">
        <is>
          <t>Supplement to Prospectus [Text Block]</t>
        </is>
      </c>
      <c r="B5" s="4" t="inlineStr">
        <is>
          <t>rr_SupplementToProspectusTextBlock</t>
        </is>
      </c>
      <c r="C5" s="4" t="inlineStr">
        <is>
          <t>T.
Rowe Price U.S. Treasury Intermediate Fund Supplement to Prospectus Dated
October 1, 2019 The fund’s Board of Directors has approved changes to the fund’s name, fee structure,
and overall investment program, which includes changing to an index strategy that tracks the returns
of its current benchmark index. These changes will become effective on October 1, 2020. Effective October 1, 2020,
the fund will change its name from the T. Rowe Price U.S. Treasury Intermediate Fund to the T. Rowe Price
U.S. Treasury Intermediate Index Fund. The fund’s management fee currently consists of a group fee component
that declines at certain asset levels and is calculated daily based on the combined net assets of all
T. Rowe Price Funds (except the funds-of-funds, TRP Reserve Funds, Multi-Sector Account Portfolios, and
any index or private label mutual funds) and an individual fund fee component. However, the individual
fund fee is 0.00% so the fund’s management fee equals the group fee rate. On May 31, 2020, the annual
group fee rate was 0.29%. In addition, through at least September 30, 2020, T. Rowe Price has contractually
agreed to waive a portion of the management fee it is entitled to receive from the fund in order to limit
the fund’s overall management fee rate to 0.15% of the fund’s average daily net assets. Effective
October 1, 2020, the arrangement limiting the overall management fee to 0.15% will be terminated and
the group fee component of the management fee will be eliminated, and the fund will begin paying T. Rowe
Price an annual investment management fee of 0.06% based on the fund’s average daily net assets. Effective
October 1, 2020, the following changes will be made to the prospectus: The fee table and expense example
on pages 1—2 will be revised as follows: Fees and Expenses of the Fund Investor I Shareholder
fees (fees paid directly from your investment) Maximum account fee $20 a — Annual
fund operating expenses Management fees 0.06 % b 0.06 % b Distribution and service
(12b-1) fees — — Other expenses 0.19 0.06 c Total annual fund operating
expenses 0.25 0.12 Fee waiver/expense reimbursement — (0.01 ) b,c Total annual fund operating expenses after fee waiver/expense reimbursement 0.25 b 0.11 b,c a Subject
to certain exceptions, accounts with a balance of less than $10,000 are charged an annual $20 fee. b Restated
to reflect current fees. c T.
Rowe Price Associates, Inc., has contractually agreed (through September 30, 2021) to pay the operating
expenses of the fund’s I Class excluding management fees; interest; expenses related to borrowings,
taxes, and brokerage; nonrecurring, extraordinary expenses; and acquired fund fees and expenses (“I Class
Operating Expenses”), to the extent the I Class Operating Expenses exceed 0.05% of the class’ average
daily net assets. The agreement may only be terminated at any time after September 30, 2021, with approval
by the fund’s Board of Directors. Any expenses paid under this agreement are subject to reimbursement
to T. Rowe Price Associates, Inc., by the fund whenever the fund’s I Class Operating Expenses are
below 0.05%. However, no reimbursement will be made more than three years from the date such amounts
were initially waived or reimbursed. The fund may only make repayments to T. Rowe Price Associates,
Inc., if such repayment does not cause the I Class Operating Expenses (after the repayment is taken
into account) to exceed the lesser of: (1) the limitation on I Class Operating Expenses in place at
the time such amounts were waived; or (2) the current expense limitation on I Class Operating Expenses.
Example 1
year 3
years 5
years 10 years Investor Class $26 $80 $141 $318 I
Class 11 38 67 153 The disclosure under “Principal
Investment Strategies” on pages 2—3 will be revised as follows: The fund seeks to track
the investment returns of its benchmark index, the Bloomberg Barclays U.S. 4-10 Year Treasury Bond Index.
Under normal conditions, the fund invests at least 80% of its net assets (including any borrowings for
investment purposes) in securities that are held in its benchmark index and at least 80% of its net assets
(including any borrowings for investment purposes) in U.S. Treasury securities, which are backed by the
full faith and credit of the U.S. government. The remainder of the portfolio may be invested in other
securities backed by the full faith and credit of the U.S. government. The fund’s weighted average
maturity will normally range between three and ten years, and it will vary consistent with the weighted
average maturity of the benchmark index. The Bloomberg Barclays 4-10 Year Treasury
Bond Index is an index consisting of U.S. dollar-denominated, fixed rate nominal debt issued by the U.S.
Treasury with maturities between four and ten years. The fund does not attempt to fully replicate the
index by holding each of the bonds represented in the index. Instead, the fund uses a sampling strategy
to attempt to track the returns of the index, which involves investing substantially all of its assets
in a portfolio structured to have overall characteristics, such as maturity, duration, and security structure,
similar to those of the index. U.S. Treasury securities in which the fund may invest include
Treasury bills, notes, and bonds (which includes Treasury STRIPS), as well as Treasury inflation protected
securities. The fund buys and sells U.S. Treasury futures, which are futures contracts collateralized
by U.S. Treasury bonds or notes, to gain efficient exposure to U.S. Treasury
securities, help realign the portfolio with the benchmark index, adjust its sensitivity
to interest rate changes, and/or manage cash flows into and out of the fund. The fund’s
other investments may include the following:  Securities backed by the full faith and credit of the
U.S. government (including, but not limited to, securities issued by Government National Mortgage Association
and other government agencies and certain corporate debt securities guaranteed by U.S. government agencies);
and  Shares
of a T. Rowe Price internal money market fund or short-term bond fund that invests exclusively in securities
backed by the full faith and credit of the U.S. government. The fund may sell holdings
for a variety of reasons, such as to adjust the portfolio’s average maturity, better align its portfolio
with the characteristics of its benchmark index, or to satisfy redemption requests. The following will be added
under “Principal Risks” on pages 3—4: Index
investing Tracking
error</t>
        </is>
      </c>
    </row>
    <row r="6">
      <c r="A6" s="4" t="inlineStr">
        <is>
          <t>U.S. Treasury Intermediate Fund</t>
        </is>
      </c>
    </row>
    <row r="7">
      <c r="A7" s="3" t="inlineStr">
        <is>
          <t>Risk/Return:</t>
        </is>
      </c>
      <c r="B7" s="4" t="inlineStr">
        <is>
          <t>rr_RiskReturnAbstract</t>
        </is>
      </c>
    </row>
    <row r="8">
      <c r="A8" s="4" t="inlineStr">
        <is>
          <t>Supplement to Prospectus [Text Block]</t>
        </is>
      </c>
      <c r="B8" s="4" t="inlineStr">
        <is>
          <t>rr_SupplementToProspectusTextBlock</t>
        </is>
      </c>
      <c r="C8" s="4" t="inlineStr">
        <is>
          <t>T.
Rowe Price U.S. Treasury Intermediate Fund Supplement to Prospectus Dated
October 1, 2019 The fund’s Board of Directors has approved changes to the fund’s name, fee structure,
and overall investment program, which includes changing to an index strategy that tracks the returns
of its current benchmark index. These changes will become effective on October 1, 2020. Effective October 1, 2020,
the fund will change its name from the T. Rowe Price U.S. Treasury Intermediate Fund to the T. Rowe Price
U.S. Treasury Intermediate Index Fund. The fund’s management fee currently consists of a group fee component
that declines at certain asset levels and is calculated daily based on the combined net assets of all
T. Rowe Price Funds (except the funds-of-funds, TRP Reserve Funds, Multi-Sector Account Portfolios, and
any index or private label mutual funds) and an individual fund fee component. However, the individual
fund fee is 0.00% so the fund’s management fee equals the group fee rate. On May 31, 2020, the annual
group fee rate was 0.29%. In addition, through at least September 30, 2020, T. Rowe Price has contractually
agreed to waive a portion of the management fee it is entitled to receive from the fund in order to limit
the fund’s overall management fee rate to 0.15% of the fund’s average daily net assets. Effective
October 1, 2020, the arrangement limiting the overall management fee to 0.15% will be terminated and
the group fee component of the management fee will be eliminated, and the fund will begin paying T. Rowe
Price an annual investment management fee of 0.06% based on the fund’s average daily net assets. Effective
October 1, 2020, the following changes will be made to the prospectus: The fee table and expense example
on pages 1—2 will be revised as follows: Fees and Expenses of the Fund Investor I Shareholder
fees (fees paid directly from your investment) Maximum account fee $20 a — Annual
fund operating expenses Management fees 0.06 % b 0.06 % b Distribution and service
(12b-1) fees — — Other expenses 0.19 0.06 c Total annual fund operating
expenses 0.25 0.12 Fee waiver/expense reimbursement — (0.01 ) b,c Total annual fund operating expenses after fee waiver/expense reimbursement 0.25 b 0.11 b,c a Subject
to certain exceptions, accounts with a balance of less than $10,000 are charged an annual $20 fee. b Restated
to reflect current fees. c T.
Rowe Price Associates, Inc., has contractually agreed (through September 30, 2021) to pay the operating
expenses of the fund’s I Class excluding management fees; interest; expenses related to borrowings,
taxes, and brokerage; nonrecurring, extraordinary expenses; and acquired fund fees and expenses (“I Class
Operating Expenses”), to the extent the I Class Operating Expenses exceed 0.05% of the class’ average
daily net assets. The agreement may only be terminated at any time after September 30, 2021, with approval
by the fund’s Board of Directors. Any expenses paid under this agreement are subject to reimbursement
to T. Rowe Price Associates, Inc., by the fund whenever the fund’s I Class Operating Expenses are
below 0.05%. However, no reimbursement will be made more than three years from the date such amounts
were initially waived or reimbursed. The fund may only make repayments to T. Rowe Price Associates,
Inc., if such repayment does not cause the I Class Operating Expenses (after the repayment is taken
into account) to exceed the lesser of: (1) the limitation on I Class Operating Expenses in place at
the time such amounts were waived; or (2) the current expense limitation on I Class Operating Expenses.
Example 1
year 3
years 5
years 10 years Investor Class $26 $80 $141 $318 I
Class 11 38 67 153 The disclosure under “Principal
Investment Strategies” on pages 2—3 will be revised as follows: The fund seeks to track
the investment returns of its benchmark index, the Bloomberg Barclays U.S. 4-10 Year Treasury Bond Index.
Under normal conditions, the fund invests at least 80% of its net assets (including any borrowings for
investment purposes) in securities that are held in its benchmark index and at least 80% of its net assets
(including any borrowings for investment purposes) in U.S. Treasury securities, which are backed by the
full faith and credit of the U.S. government. The remainder of the portfolio may be invested in other
securities backed by the full faith and credit of the U.S. government. The fund’s weighted average
maturity will normally range between three and ten years, and it will vary consistent with the weighted
average maturity of the benchmark index. The Bloomberg Barclays 4-10 Year Treasury
Bond Index is an index consisting of U.S. dollar-denominated, fixed rate nominal debt issued by the U.S.
Treasury with maturities between four and ten years. The fund does not attempt to fully replicate the
index by holding each of the bonds represented in the index. Instead, the fund uses a sampling strategy
to attempt to track the returns of the index, which involves investing substantially all of its assets
in a portfolio structured to have overall characteristics, such as maturity, duration, and security structure,
similar to those of the index. U.S. Treasury securities in which the fund may invest include
Treasury bills, notes, and bonds (which includes Treasury STRIPS), as well as Treasury inflation protected
securities. The fund buys and sells U.S. Treasury futures, which are futures contracts collateralized
by U.S. Treasury bonds or notes, to gain efficient exposure to U.S. Treasury
securities, help realign the portfolio with the benchmark index, adjust its sensitivity
to interest rate changes, and/or manage cash flows into and out of the fund. The fund’s
other investments may include the following:  Securities backed by the full faith and credit of the
U.S. government (including, but not limited to, securities issued by Government National Mortgage Association
and other government agencies and certain corporate debt securities guaranteed by U.S. government agencies);
and  Shares
of a T. Rowe Price internal money market fund or short-term bond fund that invests exclusively in securities
backed by the full faith and credit of the U.S. government. The fund may sell holdings
for a variety of reasons, such as to adjust the portfolio’s average maturity, better align its portfolio
with the characteristics of its benchmark index, or to satisfy redemption requests. The following will be added
under “Principal Risks” on pages 3—4: Index
investing Tracking
error</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3" customWidth="1" min="1" max="1"/>
    <col width="25" customWidth="1" min="2" max="2"/>
    <col width="4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T. Rowe Price U.S. Treasury Funds, Inc.</t>
        </is>
      </c>
    </row>
    <row r="4">
      <c r="A4" s="4" t="inlineStr">
        <is>
          <t>Prospectus Date</t>
        </is>
      </c>
      <c r="B4" s="4" t="inlineStr">
        <is>
          <t>rr_ProspectusDate</t>
        </is>
      </c>
      <c r="C4" s="4" t="inlineStr">
        <is>
          <t>Oct. 1,
		2019</t>
        </is>
      </c>
    </row>
    <row r="5">
      <c r="A5" s="4" t="inlineStr">
        <is>
          <t>Document Creation Date</t>
        </is>
      </c>
      <c r="B5" s="4" t="inlineStr">
        <is>
          <t>dei_DocumentCreationDate</t>
        </is>
      </c>
      <c r="C5" s="4" t="inlineStr">
        <is>
          <t>Jul. 31,
		202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4T08:33:28Z</dcterms:created>
  <dcterms:modified xmlns:dcterms="http://purl.org/dc/terms/" xmlns:xsi="http://www.w3.org/2001/XMLSchema-instance" xsi:type="dcterms:W3CDTF">2020-08-14T08:33:28Z</dcterms:modified>
</cp:coreProperties>
</file>